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DEUTSCH" sheetId="2" state="visible" r:id="rId2"/>
    <sheet xmlns:r="http://schemas.openxmlformats.org/officeDocument/2006/relationships" name="Risk_Return Detail Data- DEUTS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4">
  <si>
    <t>Label</t>
  </si>
  <si>
    <t>Element</t>
  </si>
  <si>
    <t>Value</t>
  </si>
  <si>
    <t>Risk/Return:</t>
  </si>
  <si>
    <t>rr_RiskReturnAbstract</t>
  </si>
  <si>
    <t>Document Type</t>
  </si>
  <si>
    <t>dei_DocumentType</t>
  </si>
  <si>
    <t>Other</t>
  </si>
  <si>
    <t>Period End Date</t>
  </si>
  <si>
    <t>dei_DocumentPeriodEndDate</t>
  </si>
  <si>
    <t>Jan. 18,
		2017</t>
  </si>
  <si>
    <t>Registrant Name</t>
  </si>
  <si>
    <t>dei_EntityRegistrantName</t>
  </si>
  <si>
    <t>DEUTSCHE VARIABLE SERIES II</t>
  </si>
  <si>
    <t>CIK</t>
  </si>
  <si>
    <t>dei_EntityCentralIndexKey</t>
  </si>
  <si>
    <t>Amendment Flag</t>
  </si>
  <si>
    <t>dei_AmendmentFlag</t>
  </si>
  <si>
    <t>false</t>
  </si>
  <si>
    <t>Document Created Date</t>
  </si>
  <si>
    <t>dei_DocumentCreationDate</t>
  </si>
  <si>
    <t>Effective Date</t>
  </si>
  <si>
    <t>dei_DocumentEffectiveDate</t>
  </si>
  <si>
    <t>Prospectus Date</t>
  </si>
  <si>
    <t>rr_ProspectusDate</t>
  </si>
  <si>
    <t>May 1,
		2016</t>
  </si>
  <si>
    <t>May 01, 2016</t>
  </si>
  <si>
    <t>SUPPLEMENT TO THE CURRENTLY EFFECTIVE PROSPECTUSES Deutsche Large Cap Value VIP
Each prospectus is supplemented as follows: The following information replaces the "Main investments" and "Management process" disclosure contained in the "PRINCIPAL INVESTMENT STRATEGY" section of the summary section and the "Fund Details" section of the fund's prospectus:
Main investments. Companies are selected from the following economic sectors classified in accordance with the Global Industry Classification Standard (GICS): Consumer Discretionary, Consumer Staples, Energy, Financials, Health Care, Information Technology, Industrials, Materials, Telecommunications Services and Utilities.
Management process. In selecting stocks, portfolio management measures economic value using the CROCI® Economic Price Earnings Ratio and may adjust this by factors such as stock price volatility, as determined by the CROCI® Investment Strategy and Valuation Group. The CROCI® Investment Strategy and Valuation Group may provide other CROCI® valuation metrics which portfolio management may use in addition to the CROCI® Economic Price Earnings Ratio. All CROCI® financial metrics may be adjusted from time to time. Portfolio management may also use factors other than the CROCI® strategy in selecting investments. The fund's portfolio is reviewed periodically and adjusted in accordance with the CROCI® strategy's rules. Portfolio management actively manages portfolio changes in an attempt to reduce market impact and transaction costs and to manage the portfolio with tax efficiency in mind. The following disclosure is added under the "MAIN RISKS" section within the summary section and the "Fund Details" section of the fund's prospectus:
CROCI® risk. The calculation of financial metrics used by the fund (such as, among others, the CROCI® Economic P/E Ratio) are determined by the CROCI®
All disclosure and references in the fund's prospectus to "Foreign investment risk" and "Active trading risk" are hereby deleted. The following disclosure is added under the "AVERAGE ANNUAL TOTAL RETURNS" sub-heading of the "PAST PERFORMANCE" section of the summary section of the fund's prospectus.
Effective on or about October 3, 2016, the Standard &amp; Poor's (S&amp;P) 500 Index replaced the Russell 1000® Value Index as the comparative broad-based securities market index because the Advisor believes that the Standard &amp; Poor's (S&amp;P) 500 Index more closely reflects the fund's overall investments.
Effective on or about May 1, 2017, each prospectus is supplemented as follows: Deutsche Large Cap Value VIP will be renamed Deutsche CROCI® U.S. VIP. The following information replaces the first two sentences of the "Main investments" disclosure contained in the "PRINCIPAL INVESTMENT STRATEGY" section of the summary section and the "Fund Details" section of the fund's prospectus:
Main investments.</t>
  </si>
  <si>
    <t>Supplement [Text Block]</t>
  </si>
  <si>
    <t>dvs2_SupplementTextBlock</t>
  </si>
  <si>
    <t>Deutsche Large Cap Value VIP</t>
  </si>
  <si>
    <t>Strategy Narrative [Text Block]</t>
  </si>
  <si>
    <t>rr_StrategyNarrativeTextBlock</t>
  </si>
  <si>
    <t>Main investments. Companies are selected from the following economic sectors classified in accordance with the Global Industry Classification Standard (GICS): Consumer Discretionary, Consumer Staples, Energy, Financials, Health Care, Information Technology, Industrials, Materials, Telecommunications Services and Utilities.
Management process. In selecting stocks, portfolio management measures economic value using the CROCI® Economic Price Earnings Ratio and may adjust this by factors such as stock price volatility, as determined by the CROCI® Investment Strategy and Valuation Group. The CROCI® Investment Strategy and Valuation Group may provide other CROCI® valuation metrics which portfolio management may use in addition to the CROCI® Economic Price Earnings Ratio. All CROCI® financial metrics may be adjusted from time to time. Portfolio management may also use factors other than the CROCI® strategy in selecting investments. The fund's portfolio is reviewed periodically and adjusted in accordance with the CROCI® strategy's rules. Portfolio management actively manages portfolio changes in an attempt to reduce market impact and transaction costs and to manage the portfolio with tax efficiency in mind.</t>
  </si>
  <si>
    <t>Risk Narrative [Text Block]</t>
  </si>
  <si>
    <t>rr_RiskNarrativeTextBlock</t>
  </si>
  <si>
    <t>CROCI® risk. The calculation of financial metrics used by the fund (such as, among others, the CROCI® Economic P/E Ratio) are determined by the CROCI®</t>
  </si>
  <si>
    <t>Performance Table Market Index Changed</t>
  </si>
  <si>
    <t>rr_PerformanceTableMarketIndexChanged</t>
  </si>
  <si>
    <t>Effective on or about October 3, 2016, the Standard &amp;amp; Poor&amp;#39;s (S&amp;amp;P) 500 Index replaced the Russell 1000&amp;#174; Value Index as the comparative broad-based securities market index because the Advisor believes that the Standard &amp;amp; Poor&amp;#39;s (S&amp;amp;P) 500 Index more closely reflects the fund&amp;#39;s overall investments.</t>
  </si>
  <si>
    <t>Performance Table Closing [Text Block]</t>
  </si>
  <si>
    <t>rr_PerformanceTableClosingTextBlock</t>
  </si>
  <si>
    <t>Effective on or about October 3, 2016, the Standard &amp; Poor's (S&amp;P) 500 Index replaced the Russell 1000® Value Index as the comparative broad-based securities market index because the Advisor believes that the Standard &amp; Poor's (S&amp;P) 500 Index more closely reflects the fund's overall investments.</t>
  </si>
  <si>
    <t>Document Creation 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2"/>
    <col customWidth="1" max="2" min="2" width="26"/>
    <col customWidth="1" max="3" min="3" width="2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810573</v>
      </c>
    </row>
    <row r="7" spans="1:3">
      <c r="A7" s="4" t="s">
        <v>16</v>
      </c>
      <c r="B7" s="4" t="s">
        <v>17</v>
      </c>
      <c r="C7" s="4" t="s">
        <v>18</v>
      </c>
    </row>
    <row r="8" spans="1:3">
      <c r="A8" s="4" t="s">
        <v>19</v>
      </c>
      <c r="B8" s="4" t="s">
        <v>20</v>
      </c>
      <c r="C8" s="4" t="s">
        <v>10</v>
      </c>
    </row>
    <row r="9" spans="1:3">
      <c r="A9" s="4" t="s">
        <v>21</v>
      </c>
      <c r="B9" s="4" t="s">
        <v>22</v>
      </c>
      <c r="C9" s="4" t="s">
        <v>1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9"/>
    <col customWidth="1" max="2" min="2" width="38"/>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row r="9" spans="1:3">
      <c r="A9" s="4" t="s">
        <v>31</v>
      </c>
      <c r="B9" s="4" t="s">
        <v>32</v>
      </c>
      <c r="C9" s="4" t="s">
        <v>33</v>
      </c>
    </row>
    <row r="10" spans="1:3">
      <c r="A10" s="4" t="s">
        <v>34</v>
      </c>
      <c r="B10" s="4" t="s">
        <v>35</v>
      </c>
      <c r="C10" s="4" t="s">
        <v>36</v>
      </c>
    </row>
    <row r="11" spans="1:3">
      <c r="A11" s="4" t="s">
        <v>37</v>
      </c>
      <c r="B11" s="4" t="s">
        <v>38</v>
      </c>
      <c r="C11" s="4" t="s">
        <v>39</v>
      </c>
    </row>
    <row r="12" spans="1:3">
      <c r="A12" s="4" t="s">
        <v>40</v>
      </c>
      <c r="B12" s="4" t="s">
        <v>41</v>
      </c>
      <c r="C12" s="4" t="s">
        <v>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8"/>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25</v>
      </c>
    </row>
    <row r="5" spans="1:3">
      <c r="A5" s="4" t="s">
        <v>43</v>
      </c>
      <c r="B5" s="4" t="s">
        <v>20</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26T10:55:26Z</dcterms:created>
  <dcterms:modified xmlns:dcterms="http://purl.org/dc/terms/" xmlns:xsi="http://www.w3.org/2001/XMLSchema-instance" xsi:type="dcterms:W3CDTF">2017-01-26T10:55:26Z</dcterms:modified>
</cp:coreProperties>
</file>